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lect Medical Holdings Corporation</t>
        </is>
      </c>
    </row>
    <row r="8">
      <c r="A8" s="4" t="inlineStr">
        <is>
          <t>Entity Central Index Key</t>
        </is>
      </c>
      <c r="B8" s="4" t="inlineStr">
        <is>
          <t>00013204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5" customWidth="1" min="5" max="5"/>
    <col width="25" customWidth="1" min="6" max="6"/>
    <col width="25" customWidth="1" min="7" max="7"/>
    <col width="25" customWidth="1" min="8" max="8"/>
    <col width="25" customWidth="1" min="9" max="9"/>
    <col width="25" customWidth="1" min="10" max="10"/>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Oct. 29, 2023 $ / shares</t>
        </is>
      </c>
      <c r="F2" s="2" t="inlineStr">
        <is>
          <t>Aug. 01, 2023 $ / shares</t>
        </is>
      </c>
      <c r="G2" s="2" t="inlineStr">
        <is>
          <t>Jul. 28, 2023 $ / shares</t>
        </is>
      </c>
      <c r="H2" s="2" t="inlineStr">
        <is>
          <t>Jul. 30, 2022 $ / shares</t>
        </is>
      </c>
      <c r="I2" s="2" t="inlineStr">
        <is>
          <t>Jul. 30, 2021 $ / shares</t>
        </is>
      </c>
      <c r="J2" s="2" t="inlineStr">
        <is>
          <t>Dec. 31, 2020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 vs Performance Disclosure, Table</t>
        </is>
      </c>
      <c r="B4" s="4" t="inlineStr">
        <is>
          <t xml:space="preserve">​ ​
The following table summarizes the executive compensation earned by the Company’s PEO and other NEOs, the executive compensation actually paid to the Company’s PEO and other NEOs, and certain financial performance measures of the Company for the years ended December 31, 2023, 2022, and 2021. Year (1) ​ ​ Summary ​ ​ Compensation ​ ​ Average ​ ​ Average ​ ​ Value of Initial Fixed $100 ​ ​ Net Income (2) ​ ​ Earnings ​ ​ Total ​ ​ Peer Group ​ 2023 ​ ​ ​ ​ 10,706,265 ​ ​ ​ ​ ​ 10,337,769 ​ ​ ​ ​ ​ 6,052,815 ​ ​ ​ ​ ​ 5,838,396 ​ ​ ​ ​ ​ 89.39 ​ ​ ​ ​ ​ 91.50 ​ ​ ​ ​ ​ 299,731,000 ​ ​ ​ ​ $ 1.91 ​ ​ 2022 ​ ​ ​ ​ 8,780,479 ​ ​ ​ ​ ​ 5,558,979 ​ ​ ​ ​ ​ 5,868,199 ​ ​ ​ ​ ​ 3,774,224 ​ ​ ​ ​ ​ 92.65 ​ ​ ​ ​ ​ 87.48 ​ ​ ​ ​ ​ 198,026,000 ​ ​ ​ ​ $ 1.23 ​ ​ 2021 ​ ​ ​ ​ 11,687,600 ​ ​ ​ ​ ​ 13,453,100 ​ ​ ​ ​ ​ 7,846,358 ​ ​ ​ ​ ​ 8,993,933 ​ ​ ​ ​ ​ 107.48 ​ ​ ​ ​ ​ 109.45 ​ ​ ​ ​ ​ 499,949,000 ​ ​ ​ ​ $ 2.98 ​ ​
​ (1) The PEO is David Chernow for each of the years presented. The non-PEO NEOs are Robert Ortenzio, Rocco Ortenzio, Michael Malatesta, Martin Jackson, and Michael Tarvin for 2023. The non-PEO NEOs are Robert Ortenzio, Rocco Ortenzio, Martin Jackson and Michael Tarvin for 2022 and 2021. ​
(2)
Net income includes earnings attributable to both controlling and non-controlling interests. ​ The following table outlines the adjustments made to the compensation earned by the Company’s PEO and other NEOs, as presented in the Summary Compensation Table on page 18, to derive the compensation actually paid to the Company’s PEO and other NEOs. Year ​ ​ Summary ​ ​ Adjustments ​ ​ Compensation ​ ​ Less: Reported (1) ​ ​ Plus: Year End (2)(3) ​ ​ Plus: Change in (2)(3) ​ ​ Plus: Change in (2)(3) ​ PEO ​ ​ ​ ​ ​ ​ ​ ​ ​ ​ ​ ​ ​ ​ ​ ​ ​ ​ ​ ​ ​ ​ ​ ​ ​ ​ ​ ​ ​ ​ ​ ​ ​ ​ ​ ​ ​ 2023 ​ ​ ​ ​ 10,706,265 ​ ​ ​ ​ ​ 7,480,000 ​ ​ ​ ​ ​ 5,875,000 ​ ​ ​ ​ ​ (487,666 ) ​ ​ ​ ​ ​ 1,724,170 ​ ​ ​ ​ ​ 10,337,769 ​ ​ 2022 ​ ​ ​ ​ 8,780,479 ​ ​ ​ ​ ​ 7,427,500 ​ ​ ​ ​ ​ 6,207,500 ​ ​ ​ ​ ​ (2,056,500 ) ​ ​ ​ ​ ​ 55,000 ​ ​ ​ ​ ​ 5,558,979 ​ ​ 2021 ​ ​ ​ ​ 11,687,600 ​ ​ ​ ​ ​ 7,932,000 ​ ​ ​ ​ ​ 5,880,000 ​ ​ ​ ​ ​ 870,000 ​ ​ ​ ​ ​ 2,947,500 ​ ​ ​ ​ ​ 13,453,100 ​ ​ Non-PEO NEOs ​ ​ ​ ​ ​ ​ ​ ​ ​ ​ ​ ​ ​ ​ ​ ​ ​ ​ ​ ​ ​ ​ ​ ​ ​ ​ ​ ​ ​ ​ ​ ​ ​ ​ ​ ​ ​ 2023 ​ ​ ​ ​ 6,052,815 ​ ​ ​ ​ ​ 4,002,400 ​ ​ ​ ​ ​ 3,172,500 ​ ​ ​ ​ ​ (272,207 ) ​ ​ ​ ​ ​ 887,688 ​ ​ ​ ​ ​ 5,838,396 ​ ​ 2022 ​ ​ ​ ​ 5,868,199 ​ ​ ​ ​ ​ 4,827,875 ​ ​ ​ ​ ​ 4,034,875 ​ ​ ​ ​ ​ (1,336,725 ) ​ ​ ​ ​ ​ 35,750 ​ ​ ​ ​ ​ 3,774,224 ​ ​ 2021 ​ ​ ​ ​ 7,846,358 ​ ​ ​ ​ ​ 5,155,800 ​ ​ ​ ​ ​ 3,822,000 ​ ​ ​ ​ ​ 565,500 ​ ​ ​ ​ ​ 1,915,875 ​ ​ ​ ​ ​ 8,993,933 ​ ​ ​
​
(1)
Represents the grant date fair value of restricted stock awards as reported in the “Stock Awards” column of the Summary Compensation Table for each applicable year. ​
(2)
Adjustments are equal to (i) the year-end fair value of restricted stock awards granted during the applicable year that are outstanding and unvested as of the end of the year, (ii) the amount of the change in fair value as of the end of the applicable year (from the end of the prior fiscal year) of any restricted stock awards granted in prior years that are outstanding and unvested as of the end of the applicable year, and (iii) for restricted stock awards granted in prior years that vest in the applicable year, an amount equal to the change in fair value as of the vesting date (from the end of the prior fiscal year). ​
(3) Restricted stock awards are valued using the market price of our stock. The closing market price of our stock was $23.50, $24.83, $29.40, and $27.66 as of December 31, 2023, 2022, 2021, and 2020, respectively. The closing market price of our stock was $30.03 on July 28, 2023, when Messrs. Chernow, Robert A. Ortenzio, Rocco A. Ortenzio, Jackson and Tarvin’s July 28, 2020 restricted stock awards vested. The closing market price of our stock was $29.92 on August 1, 2023, when the annual vesting of their August 1, 2022 restricted stock awards occurred. The closing market price of our stock was 22.61 on October 29, 2023, when Mr. Malatesta’s October 29, 2019 restricted stock awards vested. The closing market price of our stock was $29.62 when their restricted stock awards vested on July 30, 2022, and $39.45 when their restricted stock awards vested on July 30, 2021.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any Selected Measure Name</t>
        </is>
      </c>
      <c r="B5" s="4" t="inlineStr">
        <is>
          <t>Earning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amed Executive Officers, Footnote</t>
        </is>
      </c>
      <c r="B6" s="4" t="inlineStr">
        <is>
          <t xml:space="preserve"> (1) The PEO is David Chernow for each of the years presented. The non-PEO NEOs are Robert Ortenzio, Rocco Ortenzio, Michael Malatesta, Martin Jackson, and Michael Tarvin for 2023. The non-PEO NEOs are Robert Ortenzio, Rocco Ortenzio, Martin Jackson and Michael Tarvin for 2022 and 2021.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O Total Compensation Amount</t>
        </is>
      </c>
      <c r="B7" s="5" t="n">
        <v>10706265</v>
      </c>
      <c r="C7" s="5" t="n">
        <v>8780479</v>
      </c>
      <c r="D7" s="5" t="n">
        <v>116876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O Actually Paid Compensation Amount</t>
        </is>
      </c>
      <c r="B8" s="5" t="n">
        <v>10337769</v>
      </c>
      <c r="C8" s="6" t="n">
        <v>5558979</v>
      </c>
      <c r="D8" s="6" t="n">
        <v>13453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justment To PEO Compensation, Footnote</t>
        </is>
      </c>
      <c r="B9" s="4" t="inlineStr">
        <is>
          <t xml:space="preserve"> The following table outlines the adjustments made to the compensation earned by the Company’s PEO and other NEOs, as presented in the Summary Compensation Table on page 18, to derive the compensation actually paid to the Company’s PEO and other NEOs. Year ​ ​ Summary ​ ​ Adjustments ​ ​ Compensation ​ ​ Less: Reported (1) ​ ​ Plus: Year End (2)(3) ​ ​ Plus: Change in (2)(3) ​ ​ Plus: Change in (2)(3) ​ PEO ​ ​ ​ ​ ​ ​ ​ ​ ​ ​ ​ ​ ​ ​ ​ ​ ​ ​ ​ ​ ​ ​ ​ ​ ​ ​ ​ ​ ​ ​ ​ ​ ​ ​ ​ ​ ​ 2023 ​ ​ ​ ​ 10,706,265 ​ ​ ​ ​ ​ 7,480,000 ​ ​ ​ ​ ​ 5,875,000 ​ ​ ​ ​ ​ (487,666 ) ​ ​ ​ ​ ​ 1,724,170 ​ ​ ​ ​ ​ 10,337,769 ​ ​ 2022 ​ ​ ​ ​ 8,780,479 ​ ​ ​ ​ ​ 7,427,500 ​ ​ ​ ​ ​ 6,207,500 ​ ​ ​ ​ ​ (2,056,500 ) ​ ​ ​ ​ ​ 55,000 ​ ​ ​ ​ ​ 5,558,979 ​ ​ 2021 ​ ​ ​ ​ 11,687,600 ​ ​ ​ ​ ​ 7,932,000 ​ ​ ​ ​ ​ 5,880,000 ​ ​ ​ ​ ​ 870,000 ​ ​ ​ ​ ​ 2,947,500 ​ ​ ​ ​ ​ 13,453,100 ​ ​ Non-PEO NEOs ​ ​ ​ ​ ​ ​ ​ ​ ​ ​ ​ ​ ​ ​ ​ ​ ​ ​ ​ ​ ​ ​ ​ ​ ​ ​ ​ ​ ​ ​ ​ ​ ​ ​ ​ ​ ​ 2023 ​ ​ ​ ​ 6,052,815 ​ ​ ​ ​ ​ 4,002,400 ​ ​ ​ ​ ​ 3,172,500 ​ ​ ​ ​ ​ (272,207 ) ​ ​ ​ ​ ​ 887,688 ​ ​ ​ ​ ​ 5,838,396 ​ ​ 2022 ​ ​ ​ ​ 5,868,199 ​ ​ ​ ​ ​ 4,827,875 ​ ​ ​ ​ ​ 4,034,875 ​ ​ ​ ​ ​ (1,336,725 ) ​ ​ ​ ​ ​ 35,750 ​ ​ ​ ​ ​ 3,774,224 ​ ​ 2021 ​ ​ ​ ​ 7,846,358 ​ ​ ​ ​ ​ 5,155,800 ​ ​ ​ ​ ​ 3,822,000 ​ ​ ​ ​ ​ 565,500 ​ ​ ​ ​ ​ 1,915,875 ​ ​ ​ ​ ​ 8,993,933 ​ ​ ​ ​
(1)
Represents the grant date fair value of restricted stock awards as reported in the “Stock Awards” column of the Summary Compensation Table for each applicable year. ​
(2)
Adjustments are equal to (i) the year-end fair value of restricted stock awards granted during the applicable year that are outstanding and unvested as of the end of the year, (ii) the amount of the change in fair value as of the end of the applicable year (from the end of the prior fiscal year) of any restricted stock awards granted in prior years that are outstanding and unvested as of the end of the applicable year, and (iii) for restricted stock awards granted in prior years that vest in the applicable year, an amount equal to the change in fair value as of the vesting date (from the end of the prior fiscal year). ​
(3) Restricted stock awards are valued using the market price of our stock. The closing market price of our stock was $23.50, $24.83, $29.40, and $27.66 as of December 31, 2023, 2022, 2021, and 2020, respectively. The closing market price of our stock was $30.03 on July 28, 2023, when Messrs. Chernow, Robert A. Ortenzio, Rocco A. Ortenzio, Jackson and Tarvin’s July 28, 2020 restricted stock awards vested. The closing market price of our stock was $29.92 on August 1, 2023, when the annual vesting of their August 1, 2022 restricted stock awards occurred. The closing market price of our stock was 22.61 on October 29, 2023, when Mr. Malatesta’s October 29, 2019 restricted stock awards vested. The closing market price of our stock was $29.62 when their restricted stock awards vested on July 30, 2022, and $39.45 when their restricted stock awards vested on July 30, 2021.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PEO NEO Average Total Compensation Amount</t>
        </is>
      </c>
      <c r="B10" s="5" t="n">
        <v>6052815</v>
      </c>
      <c r="C10" s="6" t="n">
        <v>5868199</v>
      </c>
      <c r="D10" s="6" t="n">
        <v>784635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PEO NEO Average Compensation Actually Paid Amount</t>
        </is>
      </c>
      <c r="B11" s="5" t="n">
        <v>5838396</v>
      </c>
      <c r="C11" s="6" t="n">
        <v>3774224</v>
      </c>
      <c r="D11" s="6" t="n">
        <v>89939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justment to Non-PEO NEO Compensation Footnote</t>
        </is>
      </c>
      <c r="B12" s="4" t="inlineStr">
        <is>
          <t xml:space="preserve"> The following table outlines the adjustments made to the compensation earned by the Company’s PEO and other NEOs, as presented in the Summary Compensation Table on page 18, to derive the compensation actually paid to the Company’s PEO and other NEOs. Year ​ ​ Summary ​ ​ Adjustments ​ ​ Compensation ​ ​ Less: Reported (1) ​ ​ Plus: Year End (2)(3) ​ ​ Plus: Change in (2)(3) ​ ​ Plus: Change in (2)(3) ​ PEO ​ ​ ​ ​ ​ ​ ​ ​ ​ ​ ​ ​ ​ ​ ​ ​ ​ ​ ​ ​ ​ ​ ​ ​ ​ ​ ​ ​ ​ ​ ​ ​ ​ ​ ​ ​ ​ 2023 ​ ​ ​ ​ 10,706,265 ​ ​ ​ ​ ​ 7,480,000 ​ ​ ​ ​ ​ 5,875,000 ​ ​ ​ ​ ​ (487,666 ) ​ ​ ​ ​ ​ 1,724,170 ​ ​ ​ ​ ​ 10,337,769 ​ ​ 2022 ​ ​ ​ ​ 8,780,479 ​ ​ ​ ​ ​ 7,427,500 ​ ​ ​ ​ ​ 6,207,500 ​ ​ ​ ​ ​ (2,056,500 ) ​ ​ ​ ​ ​ 55,000 ​ ​ ​ ​ ​ 5,558,979 ​ ​ 2021 ​ ​ ​ ​ 11,687,600 ​ ​ ​ ​ ​ 7,932,000 ​ ​ ​ ​ ​ 5,880,000 ​ ​ ​ ​ ​ 870,000 ​ ​ ​ ​ ​ 2,947,500 ​ ​ ​ ​ ​ 13,453,100 ​ ​ Non-PEO NEOs ​ ​ ​ ​ ​ ​ ​ ​ ​ ​ ​ ​ ​ ​ ​ ​ ​ ​ ​ ​ ​ ​ ​ ​ ​ ​ ​ ​ ​ ​ ​ ​ ​ ​ ​ ​ ​ 2023 ​ ​ ​ ​ 6,052,815 ​ ​ ​ ​ ​ 4,002,400 ​ ​ ​ ​ ​ 3,172,500 ​ ​ ​ ​ ​ (272,207 ) ​ ​ ​ ​ ​ 887,688 ​ ​ ​ ​ ​ 5,838,396 ​ ​ 2022 ​ ​ ​ ​ 5,868,199 ​ ​ ​ ​ ​ 4,827,875 ​ ​ ​ ​ ​ 4,034,875 ​ ​ ​ ​ ​ (1,336,725 ) ​ ​ ​ ​ ​ 35,750 ​ ​ ​ ​ ​ 3,774,224 ​ ​ 2021 ​ ​ ​ ​ 7,846,358 ​ ​ ​ ​ ​ 5,155,800 ​ ​ ​ ​ ​ 3,822,000 ​ ​ ​ ​ ​ 565,500 ​ ​ ​ ​ ​ 1,915,875 ​ ​ ​ ​ ​ 8,993,933 ​ ​ ​ ​
(1)
Represents the grant date fair value of restricted stock awards as reported in the “Stock Awards” column of the Summary Compensation Table for each applicable year. ​
(2)
Adjustments are equal to (i) the year-end fair value of restricted stock awards granted during the applicable year that are outstanding and unvested as of the end of the year, (ii) the amount of the change in fair value as of the end of the applicable year (from the end of the prior fiscal year) of any restricted stock awards granted in prior years that are outstanding and unvested as of the end of the applicable year, and (iii) for restricted stock awards granted in prior years that vest in the applicable year, an amount equal to the change in fair value as of the vesting date (from the end of the prior fiscal year). ​
(3) Restricted stock awards are valued using the market price of our stock. The closing market price of our stock was $23.50, $24.83, $29.40, and $27.66 as of December 31, 2023, 2022, 2021, and 2020, respectively. The closing market price of our stock was $30.03 on July 28, 2023, when Messrs. Chernow, Robert A. Ortenzio, Rocco A. Ortenzio, Jackson and Tarvin’s July 28, 2020 restricted stock awards vested. The closing market price of our stock was $29.92 on August 1, 2023, when the annual vesting of their August 1, 2022 restricted stock awards occurred. The closing market price of our stock was 22.61 on October 29, 2023, when Mr. Malatesta’s October 29, 2019 restricted stock awards vested. The closing market price of our stock was $29.62 when their restricted stock awards vested on July 30, 2022, and $39.45 when their restricted stock awards vested on July 30, 2021.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ensation Actually Paid vs. Total Shareholder Return</t>
        </is>
      </c>
      <c r="B13" s="4" t="inlineStr">
        <is>
          <t xml:space="preserve"> Relationship between Pay and TSR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ensation Actually Paid vs. Net Income</t>
        </is>
      </c>
      <c r="B14" s="4" t="inlineStr">
        <is>
          <t>Relationship between Pay and Net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on Actually Paid vs. Company Selected Measure</t>
        </is>
      </c>
      <c r="B15" s="4" t="inlineStr">
        <is>
          <t>Relationship between Pay and Earning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Shareholder Return Vs Peer Group</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bular List, Table</t>
        </is>
      </c>
      <c r="B17" s="4" t="inlineStr">
        <is>
          <t xml:space="preserve">For the year ended December 31, 2023, the most important financial performance measures used by the Company to link executive compensation actually paid to the Company’s financial performance were as follows:
i. Earnings per share, and ​
ii. Return on equity.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Shareholder Return Amount</t>
        </is>
      </c>
      <c r="B18" s="7" t="n">
        <v>89.39</v>
      </c>
      <c r="C18" s="8" t="n">
        <v>92.65000000000001</v>
      </c>
      <c r="D18" s="8" t="n">
        <v>107.4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er Group Total Shareholder Return Amount</t>
        </is>
      </c>
      <c r="B19" s="9" t="n">
        <v>91.5</v>
      </c>
      <c r="C19" s="8" t="n">
        <v>87.48</v>
      </c>
      <c r="D19" s="8" t="n">
        <v>109.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5" t="n">
        <v>299731000</v>
      </c>
      <c r="C20" s="5" t="n">
        <v>198026000</v>
      </c>
      <c r="D20" s="5" t="n">
        <v>499949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pany Selected Measure Amount | $ / shares</t>
        </is>
      </c>
      <c r="B21" s="8" t="n">
        <v>1.91</v>
      </c>
      <c r="C21" s="8" t="n">
        <v>1.23</v>
      </c>
      <c r="D21" s="8" t="n">
        <v>2.9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O Name</t>
        </is>
      </c>
      <c r="B22" s="4" t="inlineStr">
        <is>
          <t>David Chernow</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Price | $ / shares</t>
        </is>
      </c>
      <c r="B23" s="10" t="n">
        <v>23.5</v>
      </c>
      <c r="C23" s="7" t="n">
        <v>24.83</v>
      </c>
      <c r="D23" s="10" t="n">
        <v>29.4</v>
      </c>
      <c r="E23" s="7" t="n">
        <v>22.61</v>
      </c>
      <c r="F23" s="7" t="n">
        <v>29.92</v>
      </c>
      <c r="G23" s="7" t="n">
        <v>30.03</v>
      </c>
      <c r="H23" s="7" t="n">
        <v>29.62</v>
      </c>
      <c r="I23" s="7" t="n">
        <v>39.45</v>
      </c>
      <c r="J23" s="7" t="n">
        <v>27.66</v>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ame</t>
        </is>
      </c>
      <c r="B26" s="4" t="inlineStr">
        <is>
          <t>Earnings per sha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ame</t>
        </is>
      </c>
      <c r="B29" s="4" t="inlineStr">
        <is>
          <t>Return on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O | Equity Awards Value In Summary Compensation Table (Grant Dat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justment to Compensation, Amount</t>
        </is>
      </c>
      <c r="B32" s="5" t="n">
        <v>-7480000</v>
      </c>
      <c r="C32" s="5" t="n">
        <v>-7427500</v>
      </c>
      <c r="D32" s="5" t="n">
        <v>-793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O | Year-end Fair Value Of Awards Granted In The Current Fiscal Ye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justment to Compensation, Amount</t>
        </is>
      </c>
      <c r="B35" s="6" t="n">
        <v>5875000</v>
      </c>
      <c r="C35" s="6" t="n">
        <v>6207500</v>
      </c>
      <c r="D35" s="6" t="n">
        <v>588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O | Change In Fair Value Of Outstanding And Unvested Awards Granted In Prior Fiscal Yea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justment to Compensation, Amount</t>
        </is>
      </c>
      <c r="B38" s="6" t="n">
        <v>-487666</v>
      </c>
      <c r="C38" s="6" t="n">
        <v>-2056500</v>
      </c>
      <c r="D38" s="6" t="n">
        <v>87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O | Change In Fair Value As Of Vesting Date Of Prior Year Awards Vested During Current Ye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justment to Compensation, Amount</t>
        </is>
      </c>
      <c r="B41" s="6" t="n">
        <v>1724170</v>
      </c>
      <c r="C41" s="6" t="n">
        <v>55000</v>
      </c>
      <c r="D41" s="6" t="n">
        <v>2947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n-PEO NEO | Equity Awards Value In Summary Compensation Table (Grant Dat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justment to Compensation, Amount</t>
        </is>
      </c>
      <c r="B44" s="6" t="n">
        <v>-4002400</v>
      </c>
      <c r="C44" s="6" t="n">
        <v>-4827875</v>
      </c>
      <c r="D44" s="6" t="n">
        <v>-51558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PEO NEO | Year-end Fair Value Of Awards Granted In The Current Fiscal Ye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justment to Compensation, Amount</t>
        </is>
      </c>
      <c r="B47" s="6" t="n">
        <v>3172500</v>
      </c>
      <c r="C47" s="6" t="n">
        <v>4034875</v>
      </c>
      <c r="D47" s="6" t="n">
        <v>382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PEO NEO | Change In Fair Value Of Outstanding And Unvested Awards Granted In Prior Fiscal Yea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justment to Compensation, Amount</t>
        </is>
      </c>
      <c r="B50" s="6" t="n">
        <v>-272207</v>
      </c>
      <c r="C50" s="6" t="n">
        <v>-1336725</v>
      </c>
      <c r="D50" s="6" t="n">
        <v>565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PEO NEO | Change In Fair Value As Of Vesting Date Of Prior Year Awards Vested During Current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justment to Compensation, Amount</t>
        </is>
      </c>
      <c r="B53" s="5" t="n">
        <v>887688</v>
      </c>
      <c r="C53" s="5" t="n">
        <v>35750</v>
      </c>
      <c r="D53" s="5" t="n">
        <v>19158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25:38Z</dcterms:created>
  <dcterms:modified xmlns:dcterms="http://purl.org/dc/terms/" xmlns:xsi="http://www.w3.org/2001/XMLSchema-instance" xsi:type="dcterms:W3CDTF">2024-02-26T21:25:38Z</dcterms:modified>
</cp:coreProperties>
</file>